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E"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4">
  <si>
    <t>Document and Entity Information</t>
  </si>
  <si>
    <t>Aug. 08, 2019</t>
  </si>
  <si>
    <t>Prospectus:</t>
  </si>
  <si>
    <t>Document Type</t>
  </si>
  <si>
    <t>497</t>
  </si>
  <si>
    <t>Document Period End Date</t>
  </si>
  <si>
    <t>Aug. 8,
		2019</t>
  </si>
  <si>
    <t>Registrant Name</t>
  </si>
  <si>
    <t>HARTFORD MUTUAL FUNDS INC/CT</t>
  </si>
  <si>
    <t>Entity Central Index Key</t>
  </si>
  <si>
    <t>0001006415</t>
  </si>
  <si>
    <t>Entity Inv Company Type</t>
  </si>
  <si>
    <t>N-1A</t>
  </si>
  <si>
    <t>Amendment Flag</t>
  </si>
  <si>
    <t>false</t>
  </si>
  <si>
    <t>Document Creation Date</t>
  </si>
  <si>
    <t>Document Effective Date</t>
  </si>
  <si>
    <t>Prospectus Date</t>
  </si>
  <si>
    <t>Mar. 1,
		2019</t>
  </si>
  <si>
    <t>Hartford Environmental Opportunities Fund | Class A</t>
  </si>
  <si>
    <t>Trading Symbol</t>
  </si>
  <si>
    <t>HEOMX</t>
  </si>
  <si>
    <t>Hartford Environmental Opportunities Fund | Class C</t>
  </si>
  <si>
    <t>HEONX</t>
  </si>
  <si>
    <t>Hartford Environmental Opportunities Fund | Class I</t>
  </si>
  <si>
    <t>HEOIX</t>
  </si>
  <si>
    <t>Hartford Environmental Opportunities Fund | Class R3</t>
  </si>
  <si>
    <t>HEORX</t>
  </si>
  <si>
    <t>Hartford Environmental Opportunities Fund | Class R4</t>
  </si>
  <si>
    <t>HEOSX</t>
  </si>
  <si>
    <t>Hartford Environmental Opportunities Fund | Class R5</t>
  </si>
  <si>
    <t>HEOTX</t>
  </si>
  <si>
    <t>Hartford Environmental Opportunities Fund | Class R6</t>
  </si>
  <si>
    <t>HEOVX</t>
  </si>
  <si>
    <t>Hartford Environmental Opportunities Fund | Class Y</t>
  </si>
  <si>
    <t>HEOYX</t>
  </si>
  <si>
    <t>Hartford Environmental Opportunities Fund | Class F</t>
  </si>
  <si>
    <t>HEOFX</t>
  </si>
  <si>
    <t>Hartford Environmental Opportunities Fund</t>
  </si>
  <si>
    <t>AUGUST 8, 2019 SUPPLEMENT TO HARTFORD INTERNATIONAL/GLOBAL EQUITY FUNDS PROSPECTUS DATED MARCH 1, 2019, AS SUPPLEMENTED MAY 6, 2019 IMPORTANT NOTICE REGARDING NAME CHANGE AND CHANGE IN INVESTMENT POLICY This Supplement contains new and additional information regarding the Hartford Environmental Opportunities Fund and should be read in connection with your Statutory Prospectus. At a meeting held August 6-7, 2019, the Board of Directors (the “Board”) of The Hartford Mutual Funds, Inc. approved certain changes to the Hartford Environmental Opportunities Fund (the “Fund”) effective November 8, 2019 (“Effective Date”), as described below. A summary of the changes effective on the Effective Date is below: 1) Change in the Name of the Fund and Investment Policy The name of the Fund will be changed to Hartford Climate Opportunities Fund. The Fund currently has a non-fundamental policy to normally invest at least 80% of its assets in companies engaged in low carbon electricity, energy efficiency, low carbon transportation, and/or water and resource management, or otherwise involved in seeking to address environmental challenges and/or improve the efficiency of resource consumption (“80% Policy”). As of the Effective Date, the Fund will modify its 80% Policy to read as follows: “Under normal market conditions, the Fund invests at least 80% of its assets in securities of issuers that seek opportunities to address or benefit from climate change, which include but are not limited to companies classified as promoting clean and/or efficient energy, sustainable transportation, water and/or resource management, companies exhibiting low-carbon leadership and businesses that service such companies.”</t>
  </si>
  <si>
    <t xml:space="preserve">5) Restate Portfolio Turnover </t>
  </si>
  <si>
    <t>The last sentence of the paragraph under the heading “Hartford Environmental Opportunities Fund Summary Section – Portfolio Turnover,” in the above referenced Statutory Prospectus, is deleted in its entirety and replaced with the following: During the fiscal year ended October 31, 2018, the Fund's portfolio turnover rate was 42% of the average value of its portfolio.</t>
  </si>
  <si>
    <t xml:space="preserve">2) Change in the Principal Investment Strategies of the Fund </t>
  </si>
  <si>
    <t xml:space="preserve">Under the heading “Hartford Environmental Opportunities Fund Summary Section – Principal Investment Strategy” in the above referenced Statutory Prospectus, the Fund’s principal investment strategy is deleted in its entirety and replaced with the following: The Fund seeks to achieve its objective by investing in securities of U.S. and foreign issuers, including non-dollar securities and securities of emerging market issuers. The Fund may invest in common and preferred stocks, convertible securities and warrants of companies of any market capitalization. The Fund focuses its investments on equity securities and equity related investments. Under normal market conditions, the Fund invests at least 80% of its assets in securities of issuers that seek opportunities to address or benefit from climate change, which include but are not limited to companies classified as promoting clean and/or efficient energy, sustainable transportation, water and/or resource management, companies exhibiting low-carbon leadership and businesses that service such companies. The Fund employs a “multi-manager” approach whereby portions of the Fund’s assets are allocated among sub-advisers. Hartford Funds Management Company, LLC (the "Investment Manager") is responsible for the management of the Fund and supervision of the Fund’s sub-advisers: Wellington Management Company LLP (“Wellington Management”), and Schroders, comprised of Schroder Investment Management North America Inc. (“SIMNA”) and Schroder Investment Management North America Limited (“SIMNA Ltd.,” together with SIMNA, “Schroders”). Each sub-adviser manages its segment of the Fund’s assets to correspond with its distinct investment style and strategy, as described below, in a manner consistent with the Fund’s investment objective, strategies, and restrictions. The Investment Manager may allocate assets from or towards each sub-adviser from time to time and may reallocate assets between the sub-advisers. Wellington Management and Schroders act independently of each other and each uses its own methodology for selecting investments. Wellington Management: Although Wellington Management may invest the Fund's assets across different sectors and countries, including emerging market issuers, and has no limit on the amount it may invest in any single sector or country, it generally can be expected to emphasize investments in the utilities and industrial sectors, as these sectors tend to include companies that address environmental challenges and/or seek to improve the efficiency of resource consumption. Wellington Management generally expects to exclude companies that have significant exposure to fossil fuels. The Fund may invest in securities of issuers of any market capitalization, including mid-capitalization and small-capitalization securities. Wellington Management’s segment of the Fund is not explicitly screened for socially responsible issuers, but Wellington Management considers environmental, social, and governance (ESG) factors as part of its investment process, and the approach excludes major fossil fuel companies. Schroders: Schroders relies on a fundamental, research-driven, bottom-up approach to identify issuers it believes will benefit from efforts to accommodate or limit the impact of global climate change and have the potential for capital growth. Schroders considers factors such as a company’s potential for above average earnings growth, a security’s attractive relative valuation, whether a company has proprietary advantages, and certain ESG criteria. Schroders excludes major fossil fuel companies from its investment universe. Although Schroders may invest the Fund's assets across different sectors and countries, including emerging market issuers, and has no limit on the amount it may invest in any single sector or country, it generally can be expected to emphasize investments in the industrial sectors, as this sector tends to include companies that are beneficiaries of efforts to mitigate or adapt to the impact of climate change. </t>
  </si>
  <si>
    <t xml:space="preserve">3) Update to the Principal Risks of the Fund </t>
  </si>
  <si>
    <t xml:space="preserve">Under the heading “Hartford Environmental Opportunities Fund Summary Section – Principal Risks” in the above referenced Statutory Prospectus, “Multi-Manager Risk” will be added as a principal risk of the Fund, and “Sustainable and Environmentally Responsible Investment Risk” will be deleted and replaced with “Sustainable, Environmentally Responsible and Climate Change Focus Investment Risk.” A description of each risk is below. Multi-Manager Risk Sustainable, Environmentally Responsible and Climate Change Focus Investment Risk - </t>
  </si>
  <si>
    <t>This Supplement should be retained with your Statutory Prospectus for future reference.</t>
  </si>
  <si>
    <t>Label</t>
  </si>
  <si>
    <t>Element</t>
  </si>
  <si>
    <t>Value</t>
  </si>
  <si>
    <t>Risk/Return:</t>
  </si>
  <si>
    <t>rr_RiskReturnAbstract</t>
  </si>
  <si>
    <t>Supplement to Prospectus [Text Block]</t>
  </si>
  <si>
    <t>rr_SupplementToProspectusTextBlock</t>
  </si>
  <si>
    <t>Risk/Return [Heading]</t>
  </si>
  <si>
    <t>rr_RiskReturnHeading</t>
  </si>
  <si>
    <t>Portfolio Turnover [Heading]</t>
  </si>
  <si>
    <t>rr_PortfolioTurnoverHeading</t>
  </si>
  <si>
    <t>Portfolio Turnover [Text Block]</t>
  </si>
  <si>
    <t>rr_PortfolioTurnoverTextBlock</t>
  </si>
  <si>
    <t>Portfolio Turnover, Rate</t>
  </si>
  <si>
    <t>rr_PortfolioTurnoverRate</t>
  </si>
  <si>
    <t>42.00%</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3"/>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row r="5" spans="1:1">
      <c r="A5" s="4" t="s">
        <v>40</v>
      </c>
    </row>
    <row r="6" spans="1:1">
      <c r="A6" s="4" t="s">
        <v>41</v>
      </c>
    </row>
    <row r="7" spans="1:1">
      <c r="A7" s="4" t="s">
        <v>42</v>
      </c>
    </row>
    <row r="8" spans="1:1">
      <c r="A8" s="4" t="s">
        <v>43</v>
      </c>
    </row>
    <row r="9" spans="1:1">
      <c r="A9" s="4" t="s">
        <v>44</v>
      </c>
    </row>
    <row r="10" spans="1:1">
      <c r="A10" s="4" t="s">
        <v>45</v>
      </c>
    </row>
    <row r="11" spans="1:1">
      <c r="A11"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47</v>
      </c>
      <c r="B1" s="1" t="s">
        <v>48</v>
      </c>
      <c r="C1" s="2" t="s">
        <v>49</v>
      </c>
    </row>
    <row r="2" spans="1:3">
      <c r="A2" s="4" t="s">
        <v>38</v>
      </c>
    </row>
    <row r="3" spans="1:3">
      <c r="A3" s="3" t="s">
        <v>50</v>
      </c>
      <c r="B3" s="4" t="s">
        <v>51</v>
      </c>
    </row>
    <row r="4" spans="1:3">
      <c r="A4" s="4" t="s">
        <v>52</v>
      </c>
      <c r="B4" s="4" t="s">
        <v>53</v>
      </c>
      <c r="C4" s="4" t="s">
        <v>39</v>
      </c>
    </row>
    <row r="5" spans="1:3">
      <c r="A5" s="4" t="s">
        <v>54</v>
      </c>
      <c r="B5" s="4" t="s">
        <v>55</v>
      </c>
      <c r="C5" s="4" t="s">
        <v>38</v>
      </c>
    </row>
    <row r="6" spans="1:3">
      <c r="A6" s="4" t="s">
        <v>56</v>
      </c>
      <c r="B6" s="4" t="s">
        <v>57</v>
      </c>
      <c r="C6" s="4" t="s">
        <v>40</v>
      </c>
    </row>
    <row r="7" spans="1:3">
      <c r="A7" s="4" t="s">
        <v>58</v>
      </c>
      <c r="B7" s="4" t="s">
        <v>59</v>
      </c>
      <c r="C7" s="4" t="s">
        <v>41</v>
      </c>
    </row>
    <row r="8" spans="1:3">
      <c r="A8" s="4" t="s">
        <v>60</v>
      </c>
      <c r="B8" s="4" t="s">
        <v>61</v>
      </c>
      <c r="C8" s="4" t="s">
        <v>62</v>
      </c>
    </row>
    <row r="9" spans="1:3">
      <c r="A9" s="4" t="s">
        <v>63</v>
      </c>
      <c r="B9" s="4" t="s">
        <v>64</v>
      </c>
      <c r="C9" s="4" t="s">
        <v>42</v>
      </c>
    </row>
    <row r="10" spans="1:3">
      <c r="A10" s="4" t="s">
        <v>65</v>
      </c>
      <c r="B10" s="4" t="s">
        <v>66</v>
      </c>
      <c r="C10" s="4" t="s">
        <v>43</v>
      </c>
    </row>
    <row r="11" spans="1:3">
      <c r="A11" s="4" t="s">
        <v>67</v>
      </c>
      <c r="B11" s="4" t="s">
        <v>68</v>
      </c>
      <c r="C11" s="4" t="s">
        <v>44</v>
      </c>
    </row>
    <row r="12" spans="1:3">
      <c r="A12" s="4" t="s">
        <v>69</v>
      </c>
      <c r="B12" s="4" t="s">
        <v>70</v>
      </c>
      <c r="C12" s="4" t="s">
        <v>45</v>
      </c>
    </row>
    <row r="13" spans="1:3">
      <c r="A13" s="4" t="s">
        <v>71</v>
      </c>
      <c r="B13" s="4" t="s">
        <v>72</v>
      </c>
      <c r="C13"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47</v>
      </c>
      <c r="B1" s="1" t="s">
        <v>48</v>
      </c>
      <c r="C1" s="2" t="s">
        <v>49</v>
      </c>
    </row>
    <row r="2" spans="1:3">
      <c r="A2" s="3" t="s">
        <v>50</v>
      </c>
      <c r="B2" s="4" t="s">
        <v>51</v>
      </c>
    </row>
    <row r="3" spans="1:3">
      <c r="A3" s="4" t="s">
        <v>17</v>
      </c>
      <c r="B3" s="4" t="s">
        <v>73</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4:28:03Z</dcterms:created>
  <dcterms:modified xmlns:dcterms="http://purl.org/dc/terms/" xmlns:xsi="http://www.w3.org/2001/XMLSchema-instance" xsi:type="dcterms:W3CDTF">2019-08-28T14:28:03Z</dcterms:modified>
</cp:coreProperties>
</file>